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10,  2025</t>
        </is>
      </c>
    </row>
    <row r="5">
      <c r="A5" s="4" t="inlineStr">
        <is>
          <t>Registrant Name</t>
        </is>
      </c>
      <c r="B5" s="4" t="inlineStr">
        <is>
          <t>CISCO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40</t>
        </is>
      </c>
    </row>
    <row r="8">
      <c r="A8" s="4" t="inlineStr">
        <is>
          <t>Entity Tax Identification Number</t>
        </is>
      </c>
      <c r="B8" s="4" t="inlineStr">
        <is>
          <t>77-0059951</t>
        </is>
      </c>
    </row>
    <row r="9">
      <c r="A9" s="4" t="inlineStr">
        <is>
          <t>Entity Address, Postal Zip Code</t>
        </is>
      </c>
      <c r="B9" s="4" t="inlineStr">
        <is>
          <t>95134-1706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70 West Tasman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26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CS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Central Index Key</t>
        </is>
      </c>
      <c r="B24" s="4" t="inlineStr">
        <is>
          <t>0000858877</t>
        </is>
      </c>
    </row>
    <row r="25">
      <c r="A25" s="4" t="inlineStr">
        <is>
          <t>Amendment Description</t>
        </is>
      </c>
      <c r="B25" s="4" t="inlineStr">
        <is>
          <t>On February 12, 2025, Cisco Systems, Inc. (“Cisco”) filed a Current Report on Form 8-K under Item 5.02 to report that, on February 10, 2025, Gary Steele, President, Go-to-Market of Cisco, notified Cisco of his decision to resign from Cisco, effective April 25, 2025 (the "Effective Date"), for an external CEO opportunity. Cisco is filing this Form 8-K/A as an amendment (Amendment No. 1) to the aforementioned Form 8-K to disclose that, subsequently, Cisco and Mr. Steele have agreed to change the Effective Dat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4:44Z</dcterms:created>
  <dcterms:modified xmlns:dcterms="http://purl.org/dc/terms/" xmlns:xsi="http://www.w3.org/2001/XMLSchema-instance" xsi:type="dcterms:W3CDTF">2025-02-27T21:14:44Z</dcterms:modified>
</cp:coreProperties>
</file>